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Note 1 - Organization, Descript"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tockholders Deficit"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Income Taxes (Tables)" sheetId="16" state="visible" r:id="rId16"/>
    <sheet xmlns:r="http://schemas.openxmlformats.org/officeDocument/2006/relationships" name="Organization, Description of Bu" sheetId="17" state="visible" r:id="rId17"/>
    <sheet xmlns:r="http://schemas.openxmlformats.org/officeDocument/2006/relationships" name="Cash and cash equivalents (Deta" sheetId="18" state="visible" r:id="rId18"/>
    <sheet xmlns:r="http://schemas.openxmlformats.org/officeDocument/2006/relationships" name="Additional Paid-In Capital (Det"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196">
  <si>
    <t>Document and Entity Information - USD ($)</t>
  </si>
  <si>
    <t>12 Months Ended</t>
  </si>
  <si>
    <t>Oct. 31, 2019</t>
  </si>
  <si>
    <t>Jan. 27, 2020</t>
  </si>
  <si>
    <t>Apr. 30, 2019</t>
  </si>
  <si>
    <t>Document And Entity Information</t>
  </si>
  <si>
    <t>Entity Registrant Name</t>
  </si>
  <si>
    <t>Kaival Brands Innovations Group, Inc.</t>
  </si>
  <si>
    <t>Entity Central Index Key</t>
  </si>
  <si>
    <t>0001762239</t>
  </si>
  <si>
    <t>Document Type</t>
  </si>
  <si>
    <t>10-K</t>
  </si>
  <si>
    <t>Document Period End Date</t>
  </si>
  <si>
    <t>Oct. 31,
		2019</t>
  </si>
  <si>
    <t>Amendment Flag</t>
  </si>
  <si>
    <t>false</t>
  </si>
  <si>
    <t>Current Fiscal Year End Date</t>
  </si>
  <si>
    <t>--10-31</t>
  </si>
  <si>
    <t>Is Entity a Well-known Seasoned Issuer?</t>
  </si>
  <si>
    <t>No</t>
  </si>
  <si>
    <t>Is Entity a Voluntary Filer?</t>
  </si>
  <si>
    <t>Is Entity's Reporting Status Current?</t>
  </si>
  <si>
    <t>Yes</t>
  </si>
  <si>
    <t>Entity Shell Company?</t>
  </si>
  <si>
    <t>true</t>
  </si>
  <si>
    <t>Is Entity Emerging Growth Company?</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Interactive Data Current</t>
  </si>
  <si>
    <t>Incorporation State</t>
  </si>
  <si>
    <t>DE</t>
  </si>
  <si>
    <t>File Number</t>
  </si>
  <si>
    <t>000-56016</t>
  </si>
  <si>
    <t>Balance Sheets - USD ($)</t>
  </si>
  <si>
    <t>Oct. 31, 2018</t>
  </si>
  <si>
    <t>Statement of Financial Position [Abstract]</t>
  </si>
  <si>
    <t>TOTAL ASSETS</t>
  </si>
  <si>
    <t>CURRENT LIABILITIES:</t>
  </si>
  <si>
    <t>Accrued expenses</t>
  </si>
  <si>
    <t>Total current liabilities</t>
  </si>
  <si>
    <t>TOTAL LIABILITIES</t>
  </si>
  <si>
    <t>STOCKHOLDERS' DEFICIT:</t>
  </si>
  <si>
    <t>Preferred stock ($.001 par value, 5,000,000 shares authorized, none issued and outstanding as of October 31, 2019 and 2018)</t>
  </si>
  <si>
    <t xml:space="preserve"> </t>
  </si>
  <si>
    <t>Common stock ($.001 par value, 1,000,000,000 shares authorized, 572,364,574 issued and outstanding as of October 31, 2019 and 2018)</t>
  </si>
  <si>
    <t>Additional paid in capital</t>
  </si>
  <si>
    <t>Accumulated deficit</t>
  </si>
  <si>
    <t>Total Stockholders' deficit</t>
  </si>
  <si>
    <t>TOTAL LIABILITIES &amp; STOCKHOLDERS' DEFICIT</t>
  </si>
  <si>
    <t>Balance Sheets (Parenthetical) - $ / shares</t>
  </si>
  <si>
    <t>Preferred stock, par value</t>
  </si>
  <si>
    <t>$ .001</t>
  </si>
  <si>
    <t>Preferred stock, shares authorized</t>
  </si>
  <si>
    <t>Preferred stock, shares issued</t>
  </si>
  <si>
    <t>Preferred stock, shares outsanding</t>
  </si>
  <si>
    <t>Common stock, par value</t>
  </si>
  <si>
    <t>Common stock, shares authorized</t>
  </si>
  <si>
    <t>Common stock, shares issued</t>
  </si>
  <si>
    <t>Common stock, shares outstanding</t>
  </si>
  <si>
    <t>Statement of Operations - USD ($)</t>
  </si>
  <si>
    <t>Operating expenses</t>
  </si>
  <si>
    <t>General and administrative</t>
  </si>
  <si>
    <t>Total operating expenses</t>
  </si>
  <si>
    <t>Net loss</t>
  </si>
  <si>
    <t>Basic and diluted loss per share</t>
  </si>
  <si>
    <t>Weighted average number of common shares outstanding - Basic and Diluted</t>
  </si>
  <si>
    <t>Statement of Changes in Shareholders Deficit - USD ($)</t>
  </si>
  <si>
    <t>Preferred Stock Series A</t>
  </si>
  <si>
    <t>Preferred Stock Series B</t>
  </si>
  <si>
    <t>Common Stock</t>
  </si>
  <si>
    <t>Additional Paid-In Capital</t>
  </si>
  <si>
    <t>Accumulated Deficit</t>
  </si>
  <si>
    <t>Total</t>
  </si>
  <si>
    <t>Beginning Balance at Oct. 31, 2017</t>
  </si>
  <si>
    <t>Beginning Balance Shares at Oct. 31, 2017</t>
  </si>
  <si>
    <t>Shares issued in reorganization (value at par)</t>
  </si>
  <si>
    <t>Shares issued in reorganization (shares)</t>
  </si>
  <si>
    <t>Issuance of preferred and common shares for services (value at par)</t>
  </si>
  <si>
    <t>Issuance of preferred and common shares for services (shares)</t>
  </si>
  <si>
    <t>Conversion of preferred Series A &amp; B into common shares (value at par)</t>
  </si>
  <si>
    <t>Conversion of preferred Series A &amp; B into common shares (shares)</t>
  </si>
  <si>
    <t>Expenses paid on behalf of the Company and contributed to capital</t>
  </si>
  <si>
    <t>Net Loss</t>
  </si>
  <si>
    <t>Ending Balance at Oct. 31, 2018</t>
  </si>
  <si>
    <t>Ending Balance (Shares) at Oct. 31, 2018</t>
  </si>
  <si>
    <t>Ending Balance at Oct. 31, 2019</t>
  </si>
  <si>
    <t>Ending Balance (Shares) at Oct. 31, 2019</t>
  </si>
  <si>
    <t>Statement of Cash Flows - USD ($)</t>
  </si>
  <si>
    <t>CASH FLOWS FROM OPERATING ACTIVITIES</t>
  </si>
  <si>
    <t>Adjustment to reconcile net loss to net cash used in operating activities:</t>
  </si>
  <si>
    <t>Expenses contributed to capital</t>
  </si>
  <si>
    <t>Changes in current assets and liabilities:</t>
  </si>
  <si>
    <t>Net cash used in operating activities</t>
  </si>
  <si>
    <t>Net change in cash</t>
  </si>
  <si>
    <t>Beginning cash balance</t>
  </si>
  <si>
    <t>Ending cash balance</t>
  </si>
  <si>
    <t>SUPPLEMENTAL DISCLOSURE OF CASH FLOW INFORMATION:</t>
  </si>
  <si>
    <t>Interest paid</t>
  </si>
  <si>
    <t>Income taxes paid</t>
  </si>
  <si>
    <t>NON-CASH FINANCING TRANSACTIONS:</t>
  </si>
  <si>
    <t>Preferred Series A &amp; B and common shares issued in reorganization</t>
  </si>
  <si>
    <t>Preferred Series B and common shares issued for services</t>
  </si>
  <si>
    <t>Conversion of Preferred Series A &amp; B into common shares</t>
  </si>
  <si>
    <t>Note 1 - Organization, Description of Business and Basis of Presentation</t>
  </si>
  <si>
    <t>Accounting Policies [Abstract]</t>
  </si>
  <si>
    <t>Organization, Description of Business and Basis of Presentation</t>
  </si>
  <si>
    <t>Note 1 – Organization, Description of Business and Basis
of Presentation Kaival Brands, Inc. (we, us, our, the
“Company,” or the “Registrant”), formerly known as Quick Start Holdings, Inc., was incorporated on
September 4, 2018 in the State of Delaware. USSE Corp. and USSE Delaware Merger USSE Corp., a Nevada Corporation
(“USSE Nevada”), formerly known as Quick Start Holdings, Inc., was incorporated with the Nevada Secretary of
State on July 8, 1998 under the original name C&amp;A Restaurants, Inc. (“C&amp;A Restaurants”). On June
15, 2009, C&amp;A Restaurants changed its name to USSE Corp. Effective September 19, 2018, USSE Nevada re-domiciled
from Nevada to Delaware pursuant to a merger of USSE Nevada with and into USSE Delaware, Inc., a Delaware corporation (“USSE
Delaware”), with USSE Delaware as the surviving entity (the “Re-domestication Merger”). Each share of USSE Nevada’s
common stock issued and outstanding immediately prior to the effective date of the Re-domestication Merger was automatically converted
into one fully paid and nonassessable share of USSE Delaware. Immediately following the Re-domestication
Merger, USSE Delaware was authorized to issue up to 1,005,000,000 shares, which consisted of: (i) 1,000,000,000 shares of common
stock, par value $0.001 per share, of which 66,397,574 shares were issued and outstanding at such date; (ii) 5,000,000 shares of
preferred stock, par value $0.001 per share, of which (a) 1,000,000 shares were designated as Convertible Series A, all of which
were issued and outstanding at that date; and (b) 500,000 shares were designated as Convertible Series B, of which 71,700 Convertible
Series B preferred shares were issued and outstanding at that date. Holding Company Reorganization On September 4, 2018, USSE Delaware acquired
1,000 shares of common stock of the Company, which represented 100% of the Company’s then-outstanding shares of common stock,
for no consideration, resulting in the Company becoming a wholly-owned subsidiary of USSE Delaware. Also, immediately prior to
the Holding Company Reorganization (as defined below), USSE Merger Sub, Inc., a Delaware corporation (“USSE Merger Sub”),
was the Company’s wholly-owned subsidiary. On September 19, 2018 (the “Effective
Time”), and in accordance with the provisions set forth in Section 251(g) of the Delaware General Corporation Law (“DGCL”),
USSE Merger Sub, an indirect wholly-owned subsidiary of USSE Delaware and the Company’s direct wholly-owned subsidiary merged
with and into USSE Delaware, the Company’s then parent (the “Holding Company Reorganization”). USSE Delaware
was the surviving corporation and the Company’s wholly-owned subsidiary. USSE Delaware also changed its name to USSE Corp.
following the Holding Company Reorganization. Upon completion of the Holding Company Reorganization,
by virtue of the merger, and without any action on the part of the holder thereof, each share of USSE Delaware’s common stock
issued and outstanding immediately prior to the Effective Time of the Holding Company Reorganization was automatically converted
into one validly issued, fully paid, and non-assessable share of the Company’s common stock. Additionally, each share
of USSE Delaware’s preferred stock issued and outstanding immediately prior to the Effective Time was converted into one
validly issued, fully paid, and non-assessable share of the Company’s preferred stock, having the same designations, rights,
powers, and preferences, and the qualifications, limitations, and restrictions thereof, as the corresponding share of USSE Delaware’s
preferred stock. Each share of the Company’s common stock issued and outstanding and held by USSE Delaware immediately
prior to the Effective Time was cancelled. This resulted in the Company being authorized
to issue up to 1,005,000,000 shares, which consisted of: (i) 1,000,000,000 shares of common stock, par value $0.001 per share,
of which 66,397,574 shares were issued and outstanding; (ii) 5,000,000 shares of preferred stock, par value $0.001 per share,
of which (a) 1,000,000 shares were designated as Convertible Series A, all of which were issued and outstanding; and (b) 500,000
shares were designated as Convertible Series B, of which 71,700 shares of Convertible Series B preferred stock were issued and
outstanding. Post-Holding Company Reorganization On October 19, 2018, the Company issued 500,000,000
shares of restricted common stock and 400,000 shares of Convertible Series B Preferred Stock to GMRZ Holdings LLC, a Nevada limited
liability company (“GRMZ”) for services rendered to the Company. Commensurate with the filing of the Company’s
Amended and Restated Certificate of Incorporation with the Delaware Secretary of State on October 22, 2018, every issued and outstanding
share of Convertible Series A preferred stock was converted into 1.25 shares of common stock with shareholders’ economic
rights preserved. Additionally, at the same time, every share of Convertible Series B preferred stock, issued and outstanding was
converted into ten shares of common stock with stockholders’ economic rights adversely affected in the conversion. Immediately
following the conversion of the aforementioned shares, and upon filing of the Amended and Restated Certificate of Incorporation,
the authorized and unissued shares of Convertible Series A and Convertible Series B preferred stock were cancelled. As of October
22, 2018, Convertible Series A and Series B preferred stock were removed from the status of authorized but unissued preferred stock. On February 6, 2019, the Company entered into
a non-binding Share Purchase Agreement (the “Agreement”), by and among the Company, GMRZ, and Kaival Holdings, LLC (formerly known as Kaival Brands Innovations Group, LLC),
a Delaware limited liability company (formerly known as Kaival Brands Innovations Group, LLC) (“KH”), pursuant to which,
on February 20, 2019, GMRZ sold 504,000,000 shares of the Company’s restricted common stock, representing approximately 88.06
percent of the Company’s issued and outstanding shares of common stock, to KH, and KH paid GMRZ consideration in the amount
set forth in the Agreement (the “Purchase Price”). The consummation of the transactions contemplated by the Agreement
resulted in a change in control of the Company, with KH becoming the Company’s largest controlling stockholder. The sole
members of KH are Nirajkumar Patel and Eric Mosser. The Purchase Price was paid with personal funds of the members of KH. Effective July 12, 2019, we changed our corporate
name from Quick Start Holdings, Inc. to Kaival Brands Innovations Group, Inc. The name change was effected through a parent/subsidiary
short-form merger of Kaival Brands Innovations Group, Inc., our wholly-owned Delaware subsidiary formed solely for the purpose
of the name change, with and into us. We were the surviving entity. On the effective date of the merger, our name
was changed to “Kaival Brands Innovations Group, Inc.” and our Amended and Restated Certificate of Incorporation,
as amended (the “Charter”), was further amended to reflect our new legal name. There were no other changes to our
Charter. Currently, we have 572,364,574 shares of common
stock issued and outstanding and no shares of preferred stock issued and outstanding. KH, which is owned and controlled by Nirajkumar
Patel and Eric Mosser, is our controlling stockholder, owning 504,000,000 shares of our restricted common stock. As of October 31, 2019, the Company had not
yet commenced any business operations.</t>
  </si>
  <si>
    <t>Note 2 - Summary of Significant Accounting Policies</t>
  </si>
  <si>
    <t>Organization, Consolidation and Presentation of Financial Statements [Abstract]</t>
  </si>
  <si>
    <t>Summary of Significant Accounting Policies</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October 31, 2019 and 2018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October 31, 2019 and 2018 and, thus, anti-dilution issues are not applicable. Fair Value of 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19.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19 and 2018. The Company’s stock-based compensation for the years ended
October 31, 2019 and 2018 were $0. Recently Issued Accounting Pronouncements We have reviewed the FASB issued Accounting Standards Update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 Going Concern</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Notes to Financial Statements</t>
  </si>
  <si>
    <t>Income Taxes</t>
  </si>
  <si>
    <t xml:space="preserve">Note
4 – Income Taxes Potential
benefits of income tax losses are not recognized in the accounts until realization is more likely than not. The Company has a net
carryforward operating loss of $73,225, which
starts to expire in 2038. The Company adopted ASC 740, “ Accounting for Income Taxes The U.S.
Tax Cuts and Jobs Act of 2017 (the “2017 Act”) reduced the corporate tax rate from 34%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Significant
components of the Company’s deferred tax assets and liabilities as of October 31, 2019 and 2018 after applying enacted corporate
income tax rates, is net operating loss carryforward of $15,377 and $919, and a valuation allowance of $15,377 and $919, respectively,
which is a total deferred tax asset of $0. The Company’s tax returns for 2018 and 2019 remain open to examination.
October 31, 2019
October 31, 2018
Deferred tax asset, generated from NOL at statutory rates $ 15,377 $ 919
Valuation allowance $ (15,377 ) (919)
$ - $ - The reconciliation
of the effective income tax rate to the federal statutory rate is as follows:
Federal income tax rate 21.0 %
Increase in valuation allowance (21.0) %
Effective income tax rate 0.0 % </t>
  </si>
  <si>
    <t>Note 5 - Commitments and Contingencies</t>
  </si>
  <si>
    <t>Commitments and Contingencies Disclosure [Abstract]</t>
  </si>
  <si>
    <t>Commitments and Contingencies</t>
  </si>
  <si>
    <t xml:space="preserve">Note 5 – Commitments and Contingencies The Company follows ASC 450-20, Los Contingencies, </t>
  </si>
  <si>
    <t>Note 6 - Stockholders Deficit</t>
  </si>
  <si>
    <t>Equity [Abstract]</t>
  </si>
  <si>
    <t>Stockholder Equity</t>
  </si>
  <si>
    <t>Note 6 – Stockholder Equity Additional Paid-In Capital The Company’s Chief Executive Officer,
Mr. Nirajkumar Patel, paid expenses on behalf of the Company totaling $6,000 during the year ended October 31, 2019, which
is considered a contribution to the Company with no expectation of repayment and is recorded as additional paid-in capital. The Company’s Chief Operating Officer,
Mr. Eric Mosser, paid expenses on behalf of the Company totaling $13,628 during the year ended October 31, 2019, which
is considered a contribution to the Company with no expectation of repayment and is recorded as additional paid-in capital. The Company’s
former officer and director, Paul Moody, paid expenses on behalf of the Company totaling $7,335 during the year ended October 31,
2019, which is considered a contribution to the Company with no expectation of repayment and is recorded as additional paid-in
capital. The
Company’s former officer and director, Paul Moody, paid expenses on behalf of the Company totaling $1,376 during the period
from September 4, 2018 (inception) to October 31, 2018, which is considered a contribution to the Company with no expectation
of repayment and is recorded as additional paid-in capital.</t>
  </si>
  <si>
    <t>Note 7 - Related-Party Transactions</t>
  </si>
  <si>
    <t>Related Party Transactions [Abstract]</t>
  </si>
  <si>
    <t>Related-Party Transactions</t>
  </si>
  <si>
    <t>Note 7 – Related-Party Transactions Office Space We utilize
the home office space and equipment of our management at no cost.</t>
  </si>
  <si>
    <t>Note 8 - Subsequent Events</t>
  </si>
  <si>
    <t>Subsequent Events [Abstract]</t>
  </si>
  <si>
    <t>Subsequent Events</t>
  </si>
  <si>
    <t>Note 8 – Subsequent Events The Company’s Chief Executive
Officer and Chief Operating Officer paid expenses on behalf of the Company totaling $15,957 and $10,200, respectively. These payments
are considered to be contributions to the Company with no expectation of repayment.</t>
  </si>
  <si>
    <t>Significant Accounting Policies (Policies)</t>
  </si>
  <si>
    <t>Significant Accounting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October 31, 2019 and 2018
were $0.</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October 31, 2019 and 2018 and, thus, anti-dilution issues are not applicable.</t>
  </si>
  <si>
    <t>Fair Value of Financial Instruments</t>
  </si>
  <si>
    <t>Fair Value of 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19.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19 and 2018. The Company’s stock-based compensation for the years ended
October 31, 2019 and 2018 were $0.</t>
  </si>
  <si>
    <t>Recently Issued Accounting Pronouncements</t>
  </si>
  <si>
    <t>Recently Issued Accounting Pronouncements We have reviewed the FASB issued Accounting Standards Update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 xml:space="preserve"> Significant
components of the Company’s deferred tax assets and liabilities as of October 31, 2019 and 2018 after applying enacted corporate
income tax rates, is net operating loss carryforward of $15,377 and $919, and a valuation allowance of $15,377 and $919, respectively,
which is a total deferred tax asset of $0. The Company’s tax returns for 2018 and 2019 remain open to examination.
October 31, 2019
October 31, 2018
Deferred tax asset, generated from NOL at statutory rates $ 15,377 $ 919
Valuation allowance $ (15,377 ) (919)
$ - $ - The reconciliation
of the effective income tax rate to the federal statutory rate is as follows:
Federal income tax rate 21.0 %
Increase in valuation allowance (21.0) %
Effective income tax rate 0.0 % </t>
  </si>
  <si>
    <t>Organization, Description of Business and Basis of Presentation (Details) - $ / shares</t>
  </si>
  <si>
    <t>Feb. 06, 2019</t>
  </si>
  <si>
    <t>Sep. 04, 2018</t>
  </si>
  <si>
    <t>Oct. 19, 2018</t>
  </si>
  <si>
    <t>Sep. 19, 2018</t>
  </si>
  <si>
    <t>Preferred stock, shares outstanding</t>
  </si>
  <si>
    <t>Common stock acquisition</t>
  </si>
  <si>
    <t>Percentage of acquisition</t>
  </si>
  <si>
    <t>100.00%</t>
  </si>
  <si>
    <t>Share Purchase Agreement [Member]</t>
  </si>
  <si>
    <t>Number of restricted common stock sold</t>
  </si>
  <si>
    <t>Percentage of purchase</t>
  </si>
  <si>
    <t>88.06%</t>
  </si>
  <si>
    <t>Predecessor [Member]</t>
  </si>
  <si>
    <t>Authorized capital</t>
  </si>
  <si>
    <t>Predecessor [Member] | Preferred Shares (Series B)</t>
  </si>
  <si>
    <t>Predecessor [Member] | Preferred Stock Series A</t>
  </si>
  <si>
    <t>GRMZ [Member]</t>
  </si>
  <si>
    <t>KBIG [Member]</t>
  </si>
  <si>
    <t>Number of restricted common stock owned</t>
  </si>
  <si>
    <t>Cash and cash equivalents (Details) - USD ($)</t>
  </si>
  <si>
    <t>Sep. 03, 2018</t>
  </si>
  <si>
    <t>Cash And Cash Equivalents</t>
  </si>
  <si>
    <t>Cash and cash equivalents</t>
  </si>
  <si>
    <t>Additional Paid-In Capital (Details) - USD ($)</t>
  </si>
  <si>
    <t>Contribution</t>
  </si>
  <si>
    <t>Paul Moody [Member]</t>
  </si>
  <si>
    <t>Eric Mosser [Member]</t>
  </si>
  <si>
    <t>Nirajkumar Patel [Member]</t>
  </si>
  <si>
    <t>Subsequent Events (Details) - USD ($)</t>
  </si>
  <si>
    <t>3 Months Ended</t>
  </si>
  <si>
    <t>Total Contribution by Officers</t>
  </si>
  <si>
    <t>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5</v>
      </c>
    </row>
    <row r="16" spans="1:4">
      <c r="A16" s="4" t="s">
        <v>27</v>
      </c>
      <c r="B16" s="4" t="s">
        <v>28</v>
      </c>
    </row>
    <row r="17" spans="1:4">
      <c r="A17" s="4" t="s">
        <v>29</v>
      </c>
      <c r="B17" s="4" t="s">
        <v>24</v>
      </c>
    </row>
    <row r="18" spans="1:4">
      <c r="A18" s="4" t="s">
        <v>30</v>
      </c>
      <c r="D18" s="5" t="n">
        <v>1025468</v>
      </c>
    </row>
    <row r="19" spans="1:4">
      <c r="A19" s="4" t="s">
        <v>31</v>
      </c>
      <c r="C19" s="6" t="n">
        <v>572364574</v>
      </c>
    </row>
    <row r="20" spans="1:4">
      <c r="A20" s="4" t="s">
        <v>32</v>
      </c>
      <c r="B20" s="4" t="s">
        <v>33</v>
      </c>
    </row>
    <row r="21" spans="1:4">
      <c r="A21" s="4" t="s">
        <v>34</v>
      </c>
      <c r="B21" s="4" t="s">
        <v>35</v>
      </c>
    </row>
    <row r="22" spans="1:4">
      <c r="A22" s="4" t="s">
        <v>36</v>
      </c>
      <c r="B22" s="4" t="s">
        <v>2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24</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3</v>
      </c>
      <c r="B1" s="2" t="s">
        <v>164</v>
      </c>
      <c r="C1" s="2" t="s">
        <v>165</v>
      </c>
      <c r="D1" s="2" t="s">
        <v>166</v>
      </c>
      <c r="E1" s="2" t="s">
        <v>2</v>
      </c>
      <c r="F1" s="2" t="s">
        <v>42</v>
      </c>
      <c r="G1" s="2" t="s">
        <v>167</v>
      </c>
    </row>
    <row r="2" spans="1:7">
      <c r="A2" s="4" t="s">
        <v>63</v>
      </c>
      <c r="E2" s="4" t="s">
        <v>59</v>
      </c>
      <c r="F2" s="4" t="s">
        <v>59</v>
      </c>
    </row>
    <row r="3" spans="1:7">
      <c r="A3" s="4" t="s">
        <v>64</v>
      </c>
      <c r="E3" s="6" t="n">
        <v>1000000000</v>
      </c>
      <c r="F3" s="6" t="n">
        <v>1000000000</v>
      </c>
    </row>
    <row r="4" spans="1:7">
      <c r="A4" s="4" t="s">
        <v>58</v>
      </c>
      <c r="E4" s="4" t="s">
        <v>59</v>
      </c>
      <c r="F4" s="4" t="s">
        <v>59</v>
      </c>
    </row>
    <row r="5" spans="1:7">
      <c r="A5" s="4" t="s">
        <v>60</v>
      </c>
      <c r="E5" s="6" t="n">
        <v>5000000</v>
      </c>
      <c r="F5" s="6" t="n">
        <v>5000000</v>
      </c>
    </row>
    <row r="6" spans="1:7">
      <c r="A6" s="4" t="s">
        <v>61</v>
      </c>
      <c r="E6" s="4" t="s">
        <v>51</v>
      </c>
      <c r="F6" s="4" t="s">
        <v>51</v>
      </c>
    </row>
    <row r="7" spans="1:7">
      <c r="A7" s="4" t="s">
        <v>168</v>
      </c>
      <c r="E7" s="4" t="s">
        <v>51</v>
      </c>
      <c r="F7" s="4" t="s">
        <v>51</v>
      </c>
    </row>
    <row r="8" spans="1:7">
      <c r="A8" s="4" t="s">
        <v>169</v>
      </c>
      <c r="C8" s="6" t="n">
        <v>1000</v>
      </c>
    </row>
    <row r="9" spans="1:7">
      <c r="A9" s="4" t="s">
        <v>170</v>
      </c>
      <c r="C9" s="4" t="s">
        <v>171</v>
      </c>
    </row>
    <row r="10" spans="1:7">
      <c r="A10" s="4" t="s">
        <v>65</v>
      </c>
      <c r="E10" s="6" t="n">
        <v>572364574</v>
      </c>
      <c r="F10" s="6" t="n">
        <v>572364574</v>
      </c>
    </row>
    <row r="11" spans="1:7">
      <c r="A11" s="4" t="s">
        <v>66</v>
      </c>
      <c r="E11" s="6" t="n">
        <v>572364574</v>
      </c>
      <c r="F11" s="6" t="n">
        <v>572364574</v>
      </c>
    </row>
    <row r="12" spans="1:7">
      <c r="A12" s="4" t="s">
        <v>172</v>
      </c>
    </row>
    <row r="13" spans="1:7">
      <c r="A13" s="4" t="s">
        <v>173</v>
      </c>
      <c r="B13" s="6" t="n">
        <v>504000000</v>
      </c>
    </row>
    <row r="14" spans="1:7">
      <c r="A14" s="4" t="s">
        <v>174</v>
      </c>
      <c r="B14" s="4" t="s">
        <v>175</v>
      </c>
    </row>
    <row r="15" spans="1:7">
      <c r="A15" s="4" t="s">
        <v>176</v>
      </c>
    </row>
    <row r="16" spans="1:7">
      <c r="A16" s="4" t="s">
        <v>177</v>
      </c>
      <c r="G16" s="6" t="n">
        <v>1005000000</v>
      </c>
    </row>
    <row r="17" spans="1:7">
      <c r="A17" s="4" t="s">
        <v>63</v>
      </c>
      <c r="G17" s="7" t="n">
        <v>0.001</v>
      </c>
    </row>
    <row r="18" spans="1:7">
      <c r="A18" s="4" t="s">
        <v>64</v>
      </c>
      <c r="G18" s="6" t="n">
        <v>1000000000</v>
      </c>
    </row>
    <row r="19" spans="1:7">
      <c r="A19" s="4" t="s">
        <v>58</v>
      </c>
      <c r="G19" s="7" t="n">
        <v>0.001</v>
      </c>
    </row>
    <row r="20" spans="1:7">
      <c r="A20" s="4" t="s">
        <v>60</v>
      </c>
      <c r="G20" s="6" t="n">
        <v>5000000</v>
      </c>
    </row>
    <row r="21" spans="1:7">
      <c r="A21" s="4" t="s">
        <v>65</v>
      </c>
      <c r="G21" s="6" t="n">
        <v>66397574</v>
      </c>
    </row>
    <row r="22" spans="1:7">
      <c r="A22" s="4" t="s">
        <v>66</v>
      </c>
      <c r="G22" s="6" t="n">
        <v>66397574</v>
      </c>
    </row>
    <row r="23" spans="1:7">
      <c r="A23" s="4" t="s">
        <v>178</v>
      </c>
    </row>
    <row r="24" spans="1:7">
      <c r="A24" s="4" t="s">
        <v>60</v>
      </c>
      <c r="G24" s="6" t="n">
        <v>500000</v>
      </c>
    </row>
    <row r="25" spans="1:7">
      <c r="A25" s="4" t="s">
        <v>61</v>
      </c>
      <c r="G25" s="6" t="n">
        <v>71700</v>
      </c>
    </row>
    <row r="26" spans="1:7">
      <c r="A26" s="4" t="s">
        <v>168</v>
      </c>
      <c r="G26" s="6" t="n">
        <v>71700</v>
      </c>
    </row>
    <row r="27" spans="1:7">
      <c r="A27" s="4" t="s">
        <v>179</v>
      </c>
    </row>
    <row r="28" spans="1:7">
      <c r="A28" s="4" t="s">
        <v>60</v>
      </c>
      <c r="G28" s="6" t="n">
        <v>1000000</v>
      </c>
    </row>
    <row r="29" spans="1:7">
      <c r="A29" s="4" t="s">
        <v>61</v>
      </c>
      <c r="G29" s="6" t="n">
        <v>1000000</v>
      </c>
    </row>
    <row r="30" spans="1:7">
      <c r="A30" s="4" t="s">
        <v>168</v>
      </c>
      <c r="G30" s="6" t="n">
        <v>1000000</v>
      </c>
    </row>
    <row r="31" spans="1:7">
      <c r="A31" s="4" t="s">
        <v>180</v>
      </c>
    </row>
    <row r="32" spans="1:7">
      <c r="A32" s="4" t="s">
        <v>61</v>
      </c>
      <c r="D32" s="6" t="n">
        <v>400000</v>
      </c>
    </row>
    <row r="33" spans="1:7">
      <c r="A33" s="4" t="s">
        <v>173</v>
      </c>
      <c r="D33" s="6" t="n">
        <v>500000000</v>
      </c>
    </row>
    <row r="34" spans="1:7">
      <c r="A34" s="4" t="s">
        <v>181</v>
      </c>
    </row>
    <row r="35" spans="1:7">
      <c r="A35" s="4" t="s">
        <v>182</v>
      </c>
      <c r="E35" s="6" t="n">
        <v>504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83</v>
      </c>
      <c r="B1" s="2" t="s">
        <v>2</v>
      </c>
      <c r="C1" s="2" t="s">
        <v>42</v>
      </c>
      <c r="D1" s="2" t="s">
        <v>184</v>
      </c>
    </row>
    <row r="2" spans="1:4">
      <c r="A2" s="3" t="s">
        <v>185</v>
      </c>
    </row>
    <row r="3" spans="1:4">
      <c r="A3" s="4" t="s">
        <v>186</v>
      </c>
      <c r="B3" s="4" t="s">
        <v>51</v>
      </c>
      <c r="C3" s="4" t="s">
        <v>51</v>
      </c>
      <c r="D3" s="4" t="s">
        <v>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7</v>
      </c>
      <c r="B1" s="2" t="s">
        <v>1</v>
      </c>
    </row>
    <row r="2" spans="1:3">
      <c r="B2" s="2" t="s">
        <v>2</v>
      </c>
      <c r="C2" s="2" t="s">
        <v>42</v>
      </c>
    </row>
    <row r="3" spans="1:3">
      <c r="A3" s="4" t="s">
        <v>188</v>
      </c>
      <c r="B3" s="5" t="n">
        <v>26963</v>
      </c>
      <c r="C3" s="5" t="n">
        <v>1376</v>
      </c>
    </row>
    <row r="4" spans="1:3">
      <c r="A4" s="4" t="s">
        <v>189</v>
      </c>
    </row>
    <row r="5" spans="1:3">
      <c r="A5" s="4" t="s">
        <v>188</v>
      </c>
      <c r="B5" s="6" t="n">
        <v>7335</v>
      </c>
      <c r="C5" s="5" t="n">
        <v>1376</v>
      </c>
    </row>
    <row r="6" spans="1:3">
      <c r="A6" s="4" t="s">
        <v>190</v>
      </c>
    </row>
    <row r="7" spans="1:3">
      <c r="A7" s="4" t="s">
        <v>188</v>
      </c>
      <c r="B7" s="6" t="n">
        <v>13628</v>
      </c>
    </row>
    <row r="8" spans="1:3">
      <c r="A8" s="4" t="s">
        <v>191</v>
      </c>
    </row>
    <row r="9" spans="1:3">
      <c r="A9" s="4" t="s">
        <v>188</v>
      </c>
      <c r="B9" s="5" t="n">
        <v>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0</v>
      </c>
      <c r="C3" s="5" t="n">
        <v>0</v>
      </c>
    </row>
    <row r="4" spans="1:3">
      <c r="A4" s="3" t="s">
        <v>45</v>
      </c>
    </row>
    <row r="5" spans="1:3">
      <c r="A5" s="4" t="s">
        <v>46</v>
      </c>
      <c r="B5" s="6" t="n">
        <v>44886</v>
      </c>
      <c r="C5" s="6" t="n">
        <v>3000</v>
      </c>
    </row>
    <row r="6" spans="1:3">
      <c r="A6" s="4" t="s">
        <v>47</v>
      </c>
      <c r="B6" s="6" t="n">
        <v>44886</v>
      </c>
      <c r="C6" s="6" t="n">
        <v>3000</v>
      </c>
    </row>
    <row r="7" spans="1:3">
      <c r="A7" s="4" t="s">
        <v>48</v>
      </c>
      <c r="B7" s="6" t="n">
        <v>44886</v>
      </c>
      <c r="C7" s="6" t="n">
        <v>3000</v>
      </c>
    </row>
    <row r="8" spans="1:3">
      <c r="A8" s="3" t="s">
        <v>49</v>
      </c>
    </row>
    <row r="9" spans="1:3">
      <c r="A9" s="4" t="s">
        <v>50</v>
      </c>
      <c r="B9" s="4" t="s">
        <v>51</v>
      </c>
      <c r="C9" s="4" t="s">
        <v>51</v>
      </c>
    </row>
    <row r="10" spans="1:3">
      <c r="A10" s="4" t="s">
        <v>52</v>
      </c>
      <c r="B10" s="6" t="n">
        <v>572365</v>
      </c>
      <c r="C10" s="6" t="n">
        <v>572365</v>
      </c>
    </row>
    <row r="11" spans="1:3">
      <c r="A11" s="4" t="s">
        <v>53</v>
      </c>
      <c r="B11" s="6" t="n">
        <v>-544026</v>
      </c>
      <c r="C11" s="6" t="n">
        <v>-570989</v>
      </c>
    </row>
    <row r="12" spans="1:3">
      <c r="A12" s="4" t="s">
        <v>54</v>
      </c>
      <c r="B12" s="6" t="n">
        <v>-73225</v>
      </c>
      <c r="C12" s="6" t="n">
        <v>-4376</v>
      </c>
    </row>
    <row r="13" spans="1:3">
      <c r="A13" s="4" t="s">
        <v>55</v>
      </c>
      <c r="B13" s="6" t="n">
        <v>-44886</v>
      </c>
      <c r="C13" s="6" t="n">
        <v>-3000</v>
      </c>
    </row>
    <row r="14" spans="1:3">
      <c r="A14" s="4" t="s">
        <v>56</v>
      </c>
      <c r="B14" s="5" t="n">
        <v>0</v>
      </c>
      <c r="C1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192</v>
      </c>
      <c r="B1" s="2" t="s">
        <v>193</v>
      </c>
      <c r="C1" s="2" t="s">
        <v>1</v>
      </c>
    </row>
    <row r="2" spans="1:4">
      <c r="B2" s="2" t="s">
        <v>3</v>
      </c>
      <c r="C2" s="2" t="s">
        <v>2</v>
      </c>
      <c r="D2" s="2" t="s">
        <v>42</v>
      </c>
    </row>
    <row r="3" spans="1:4">
      <c r="A3" s="4" t="s">
        <v>194</v>
      </c>
      <c r="C3" s="5" t="n">
        <v>26963</v>
      </c>
      <c r="D3" s="5" t="n">
        <v>1376</v>
      </c>
    </row>
    <row r="4" spans="1:4">
      <c r="A4" s="4" t="s">
        <v>195</v>
      </c>
    </row>
    <row r="5" spans="1:4">
      <c r="A5" s="4" t="s">
        <v>194</v>
      </c>
      <c r="B5" s="5" t="n">
        <v>2615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42</v>
      </c>
    </row>
    <row r="2" spans="1:3">
      <c r="A2" s="3" t="s">
        <v>43</v>
      </c>
    </row>
    <row r="3" spans="1:3">
      <c r="A3" s="4" t="s">
        <v>58</v>
      </c>
      <c r="B3" s="4" t="s">
        <v>59</v>
      </c>
      <c r="C3" s="4" t="s">
        <v>59</v>
      </c>
    </row>
    <row r="4" spans="1:3">
      <c r="A4" s="4" t="s">
        <v>60</v>
      </c>
      <c r="B4" s="6" t="n">
        <v>5000000</v>
      </c>
      <c r="C4" s="6" t="n">
        <v>5000000</v>
      </c>
    </row>
    <row r="5" spans="1:3">
      <c r="A5" s="4" t="s">
        <v>61</v>
      </c>
      <c r="B5" s="4" t="s">
        <v>51</v>
      </c>
      <c r="C5" s="4" t="s">
        <v>51</v>
      </c>
    </row>
    <row r="6" spans="1:3">
      <c r="A6" s="4" t="s">
        <v>62</v>
      </c>
      <c r="B6" s="4" t="s">
        <v>51</v>
      </c>
      <c r="C6" s="4" t="s">
        <v>51</v>
      </c>
    </row>
    <row r="7" spans="1:3">
      <c r="A7" s="4" t="s">
        <v>63</v>
      </c>
      <c r="B7" s="4" t="s">
        <v>59</v>
      </c>
      <c r="C7" s="4" t="s">
        <v>59</v>
      </c>
    </row>
    <row r="8" spans="1:3">
      <c r="A8" s="4" t="s">
        <v>64</v>
      </c>
      <c r="B8" s="6" t="n">
        <v>1000000000</v>
      </c>
      <c r="C8" s="6" t="n">
        <v>1000000000</v>
      </c>
    </row>
    <row r="9" spans="1:3">
      <c r="A9" s="4" t="s">
        <v>65</v>
      </c>
      <c r="B9" s="6" t="n">
        <v>572364574</v>
      </c>
      <c r="C9" s="6" t="n">
        <v>572364574</v>
      </c>
    </row>
    <row r="10" spans="1:3">
      <c r="A10" s="4" t="s">
        <v>66</v>
      </c>
      <c r="B10" s="6" t="n">
        <v>572364574</v>
      </c>
      <c r="C10" s="6" t="n">
        <v>572364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42</v>
      </c>
    </row>
    <row r="3" spans="1:3">
      <c r="A3" s="3" t="s">
        <v>68</v>
      </c>
    </row>
    <row r="4" spans="1:3">
      <c r="A4" s="4" t="s">
        <v>69</v>
      </c>
      <c r="B4" s="5" t="n">
        <v>68849</v>
      </c>
      <c r="C4" s="5" t="n">
        <v>4376</v>
      </c>
    </row>
    <row r="5" spans="1:3">
      <c r="A5" s="4" t="s">
        <v>70</v>
      </c>
      <c r="B5" s="6" t="n">
        <v>68849</v>
      </c>
      <c r="C5" s="6" t="n">
        <v>4376</v>
      </c>
    </row>
    <row r="6" spans="1:3">
      <c r="A6" s="4" t="s">
        <v>71</v>
      </c>
      <c r="B6" s="5" t="n">
        <v>-68849</v>
      </c>
      <c r="C6" s="5" t="n">
        <v>-4376</v>
      </c>
    </row>
    <row r="7" spans="1:3">
      <c r="A7" s="4" t="s">
        <v>72</v>
      </c>
      <c r="B7" s="5" t="n">
        <v>0</v>
      </c>
      <c r="C7" s="5" t="n">
        <v>0</v>
      </c>
    </row>
    <row r="8" spans="1:3">
      <c r="A8" s="4" t="s">
        <v>73</v>
      </c>
      <c r="B8" s="6" t="n">
        <v>572364574</v>
      </c>
      <c r="C8" s="6" t="n">
        <v>1551298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3"/>
    <col customWidth="1" max="5" min="5" width="27"/>
    <col customWidth="1" max="6" min="6" width="20"/>
    <col customWidth="1" max="7" min="7" width="10"/>
  </cols>
  <sheetData>
    <row r="1" spans="1:7">
      <c r="A1" s="1" t="s">
        <v>74</v>
      </c>
      <c r="B1" s="2" t="s">
        <v>75</v>
      </c>
      <c r="C1" s="2" t="s">
        <v>76</v>
      </c>
      <c r="D1" s="2" t="s">
        <v>77</v>
      </c>
      <c r="E1" s="2" t="s">
        <v>78</v>
      </c>
      <c r="F1" s="2" t="s">
        <v>79</v>
      </c>
      <c r="G1" s="2" t="s">
        <v>80</v>
      </c>
    </row>
    <row r="2" spans="1:7">
      <c r="A2" s="4" t="s">
        <v>81</v>
      </c>
      <c r="B2" s="4" t="s">
        <v>51</v>
      </c>
      <c r="C2" s="4" t="s">
        <v>51</v>
      </c>
      <c r="D2" s="4" t="s">
        <v>51</v>
      </c>
      <c r="E2" s="4" t="s">
        <v>51</v>
      </c>
      <c r="F2" s="4" t="s">
        <v>51</v>
      </c>
      <c r="G2" s="4" t="s">
        <v>51</v>
      </c>
    </row>
    <row r="3" spans="1:7">
      <c r="A3" s="4" t="s">
        <v>82</v>
      </c>
      <c r="B3" s="4" t="s">
        <v>51</v>
      </c>
      <c r="C3" s="4" t="s">
        <v>51</v>
      </c>
      <c r="D3" s="4" t="s">
        <v>51</v>
      </c>
      <c r="E3" s="4" t="s">
        <v>51</v>
      </c>
      <c r="F3" s="4" t="s">
        <v>51</v>
      </c>
      <c r="G3" s="4" t="s">
        <v>51</v>
      </c>
    </row>
    <row r="4" spans="1:7">
      <c r="A4" s="4" t="s">
        <v>83</v>
      </c>
      <c r="B4" s="5" t="n">
        <v>1000</v>
      </c>
      <c r="C4" s="5" t="n">
        <v>72</v>
      </c>
      <c r="D4" s="5" t="n">
        <v>66398</v>
      </c>
      <c r="E4" s="5" t="n">
        <v>-67470</v>
      </c>
      <c r="F4" s="4" t="s">
        <v>51</v>
      </c>
      <c r="G4" s="4" t="s">
        <v>51</v>
      </c>
    </row>
    <row r="5" spans="1:7">
      <c r="A5" s="4" t="s">
        <v>84</v>
      </c>
      <c r="B5" s="6" t="n">
        <v>1000000</v>
      </c>
      <c r="C5" s="6" t="n">
        <v>71700</v>
      </c>
      <c r="D5" s="6" t="n">
        <v>66397574</v>
      </c>
      <c r="E5" s="4" t="s">
        <v>51</v>
      </c>
      <c r="F5" s="4" t="s">
        <v>51</v>
      </c>
      <c r="G5" s="4" t="s">
        <v>51</v>
      </c>
    </row>
    <row r="6" spans="1:7">
      <c r="A6" s="4" t="s">
        <v>85</v>
      </c>
      <c r="B6" s="4" t="s">
        <v>51</v>
      </c>
      <c r="C6" s="5" t="n">
        <v>400</v>
      </c>
      <c r="D6" s="5" t="n">
        <v>500000</v>
      </c>
      <c r="E6" s="5" t="n">
        <v>-500400</v>
      </c>
      <c r="F6" s="4" t="s">
        <v>51</v>
      </c>
      <c r="G6" s="4" t="s">
        <v>51</v>
      </c>
    </row>
    <row r="7" spans="1:7">
      <c r="A7" s="4" t="s">
        <v>86</v>
      </c>
      <c r="B7" s="4" t="s">
        <v>51</v>
      </c>
      <c r="C7" s="6" t="n">
        <v>400000</v>
      </c>
      <c r="D7" s="6" t="n">
        <v>500000000</v>
      </c>
      <c r="E7" s="4" t="s">
        <v>51</v>
      </c>
      <c r="F7" s="4" t="s">
        <v>51</v>
      </c>
      <c r="G7" s="4" t="s">
        <v>51</v>
      </c>
    </row>
    <row r="8" spans="1:7">
      <c r="A8" s="4" t="s">
        <v>87</v>
      </c>
      <c r="B8" s="5" t="n">
        <v>-1000</v>
      </c>
      <c r="C8" s="5" t="n">
        <v>-472</v>
      </c>
      <c r="D8" s="5" t="n">
        <v>5967</v>
      </c>
      <c r="E8" s="5" t="n">
        <v>-4495</v>
      </c>
      <c r="F8" s="4" t="s">
        <v>51</v>
      </c>
      <c r="G8" s="4" t="s">
        <v>51</v>
      </c>
    </row>
    <row r="9" spans="1:7">
      <c r="A9" s="4" t="s">
        <v>88</v>
      </c>
      <c r="B9" s="6" t="n">
        <v>-1000000</v>
      </c>
      <c r="C9" s="6" t="n">
        <v>-471700</v>
      </c>
      <c r="D9" s="6" t="n">
        <v>5967000</v>
      </c>
      <c r="E9" s="4" t="s">
        <v>51</v>
      </c>
      <c r="F9" s="4" t="s">
        <v>51</v>
      </c>
      <c r="G9" s="4" t="s">
        <v>51</v>
      </c>
    </row>
    <row r="10" spans="1:7">
      <c r="A10" s="4" t="s">
        <v>89</v>
      </c>
      <c r="B10" s="4" t="s">
        <v>51</v>
      </c>
      <c r="C10" s="4" t="s">
        <v>51</v>
      </c>
      <c r="D10" s="4" t="s">
        <v>51</v>
      </c>
      <c r="E10" s="5" t="n">
        <v>1376</v>
      </c>
      <c r="F10" s="4" t="s">
        <v>51</v>
      </c>
      <c r="G10" s="5" t="n">
        <v>1376</v>
      </c>
    </row>
    <row r="11" spans="1:7">
      <c r="A11" s="4" t="s">
        <v>90</v>
      </c>
      <c r="B11" s="4" t="s">
        <v>51</v>
      </c>
      <c r="C11" s="4" t="s">
        <v>51</v>
      </c>
      <c r="D11" s="4" t="s">
        <v>51</v>
      </c>
      <c r="E11" s="4" t="s">
        <v>51</v>
      </c>
      <c r="F11" s="6" t="n">
        <v>-4376</v>
      </c>
      <c r="G11" s="6" t="n">
        <v>-4376</v>
      </c>
    </row>
    <row r="12" spans="1:7">
      <c r="A12" s="4" t="s">
        <v>91</v>
      </c>
      <c r="B12" s="4" t="s">
        <v>51</v>
      </c>
      <c r="C12" s="4" t="s">
        <v>51</v>
      </c>
      <c r="D12" s="5" t="n">
        <v>572365</v>
      </c>
      <c r="E12" s="5" t="n">
        <v>-570989</v>
      </c>
      <c r="F12" s="5" t="n">
        <v>-4376</v>
      </c>
      <c r="G12" s="5" t="n">
        <v>-3000</v>
      </c>
    </row>
    <row r="13" spans="1:7">
      <c r="A13" s="4" t="s">
        <v>92</v>
      </c>
      <c r="B13" s="4" t="s">
        <v>51</v>
      </c>
      <c r="C13" s="4" t="s">
        <v>51</v>
      </c>
      <c r="D13" s="6" t="n">
        <v>572364574</v>
      </c>
      <c r="E13" s="4" t="s">
        <v>51</v>
      </c>
      <c r="F13" s="4" t="s">
        <v>51</v>
      </c>
      <c r="G13" s="4" t="s">
        <v>51</v>
      </c>
    </row>
    <row r="14" spans="1:7">
      <c r="A14" s="4" t="s">
        <v>89</v>
      </c>
      <c r="B14" s="4" t="s">
        <v>51</v>
      </c>
      <c r="C14" s="4" t="s">
        <v>51</v>
      </c>
      <c r="D14" s="4" t="s">
        <v>51</v>
      </c>
      <c r="E14" s="5" t="n">
        <v>26963</v>
      </c>
      <c r="F14" s="4" t="s">
        <v>51</v>
      </c>
      <c r="G14" s="5" t="n">
        <v>26963</v>
      </c>
    </row>
    <row r="15" spans="1:7">
      <c r="A15" s="4" t="s">
        <v>90</v>
      </c>
      <c r="B15" s="4" t="s">
        <v>51</v>
      </c>
      <c r="C15" s="4" t="s">
        <v>51</v>
      </c>
      <c r="D15" s="4" t="s">
        <v>51</v>
      </c>
      <c r="E15" s="4" t="s">
        <v>51</v>
      </c>
      <c r="F15" s="6" t="n">
        <v>-68849</v>
      </c>
      <c r="G15" s="6" t="n">
        <v>-68849</v>
      </c>
    </row>
    <row r="16" spans="1:7">
      <c r="A16" s="4" t="s">
        <v>93</v>
      </c>
      <c r="B16" s="4" t="s">
        <v>51</v>
      </c>
      <c r="C16" s="4" t="s">
        <v>51</v>
      </c>
      <c r="D16" s="5" t="n">
        <v>572365</v>
      </c>
      <c r="E16" s="5" t="n">
        <v>-544026</v>
      </c>
      <c r="F16" s="5" t="n">
        <v>-73225</v>
      </c>
      <c r="G16" s="5" t="n">
        <v>-44886</v>
      </c>
    </row>
    <row r="17" spans="1:7">
      <c r="A17" s="4" t="s">
        <v>94</v>
      </c>
      <c r="B17" s="4" t="s">
        <v>51</v>
      </c>
      <c r="C17" s="4" t="s">
        <v>51</v>
      </c>
      <c r="D17" s="6" t="n">
        <v>572364574</v>
      </c>
      <c r="E17" s="4" t="s">
        <v>51</v>
      </c>
      <c r="F17" s="4" t="s">
        <v>51</v>
      </c>
      <c r="G17"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v>
      </c>
      <c r="B1" s="2" t="s">
        <v>1</v>
      </c>
    </row>
    <row r="2" spans="1:3">
      <c r="B2" s="2" t="s">
        <v>2</v>
      </c>
      <c r="C2" s="2" t="s">
        <v>42</v>
      </c>
    </row>
    <row r="3" spans="1:3">
      <c r="A3" s="3" t="s">
        <v>96</v>
      </c>
    </row>
    <row r="4" spans="1:3">
      <c r="A4" s="4" t="s">
        <v>71</v>
      </c>
      <c r="B4" s="5" t="n">
        <v>-68849</v>
      </c>
      <c r="C4" s="5" t="n">
        <v>-4376</v>
      </c>
    </row>
    <row r="5" spans="1:3">
      <c r="A5" s="3" t="s">
        <v>97</v>
      </c>
    </row>
    <row r="6" spans="1:3">
      <c r="A6" s="4" t="s">
        <v>98</v>
      </c>
      <c r="B6" s="6" t="n">
        <v>26963</v>
      </c>
      <c r="C6" s="6" t="n">
        <v>1376</v>
      </c>
    </row>
    <row r="7" spans="1:3">
      <c r="A7" s="3" t="s">
        <v>99</v>
      </c>
    </row>
    <row r="8" spans="1:3">
      <c r="A8" s="4" t="s">
        <v>46</v>
      </c>
      <c r="B8" s="6" t="n">
        <v>41886</v>
      </c>
      <c r="C8" s="6" t="n">
        <v>3000</v>
      </c>
    </row>
    <row r="9" spans="1:3">
      <c r="A9" s="4" t="s">
        <v>100</v>
      </c>
      <c r="B9" s="4" t="s">
        <v>51</v>
      </c>
      <c r="C9" s="4" t="s">
        <v>51</v>
      </c>
    </row>
    <row r="10" spans="1:3">
      <c r="A10" s="4" t="s">
        <v>101</v>
      </c>
      <c r="B10" s="4" t="s">
        <v>51</v>
      </c>
      <c r="C10" s="4" t="s">
        <v>51</v>
      </c>
    </row>
    <row r="11" spans="1:3">
      <c r="A11" s="4" t="s">
        <v>102</v>
      </c>
      <c r="B11" s="4" t="s">
        <v>51</v>
      </c>
    </row>
    <row r="12" spans="1:3">
      <c r="A12" s="4" t="s">
        <v>103</v>
      </c>
      <c r="B12" s="4" t="s">
        <v>51</v>
      </c>
      <c r="C12" s="4" t="s">
        <v>51</v>
      </c>
    </row>
    <row r="13" spans="1:3">
      <c r="A13" s="3" t="s">
        <v>104</v>
      </c>
    </row>
    <row r="14" spans="1:3">
      <c r="A14" s="4" t="s">
        <v>105</v>
      </c>
      <c r="B14" s="4" t="s">
        <v>51</v>
      </c>
      <c r="C14" s="4" t="s">
        <v>51</v>
      </c>
    </row>
    <row r="15" spans="1:3">
      <c r="A15" s="4" t="s">
        <v>106</v>
      </c>
      <c r="B15" s="4" t="s">
        <v>51</v>
      </c>
      <c r="C15" s="4" t="s">
        <v>51</v>
      </c>
    </row>
    <row r="16" spans="1:3">
      <c r="A16" s="3" t="s">
        <v>107</v>
      </c>
    </row>
    <row r="17" spans="1:3">
      <c r="A17" s="4" t="s">
        <v>108</v>
      </c>
      <c r="B17" s="4" t="s">
        <v>51</v>
      </c>
      <c r="C17" s="6" t="n">
        <v>67470</v>
      </c>
    </row>
    <row r="18" spans="1:3">
      <c r="A18" s="4" t="s">
        <v>109</v>
      </c>
      <c r="B18" s="4" t="s">
        <v>51</v>
      </c>
      <c r="C18" s="6" t="n">
        <v>500400</v>
      </c>
    </row>
    <row r="19" spans="1:3">
      <c r="A19" s="4" t="s">
        <v>110</v>
      </c>
      <c r="B19" s="4" t="s">
        <v>51</v>
      </c>
      <c r="C19" s="5" t="n">
        <v>4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5:02:10Z</dcterms:created>
  <dcterms:modified xmlns:dcterms="http://purl.org/dc/terms/" xmlns:xsi="http://www.w3.org/2001/XMLSchema-instance" xsi:type="dcterms:W3CDTF">2020-01-27T15:02:10Z</dcterms:modified>
</cp:coreProperties>
</file>